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Changes of Stockho" sheetId="6" r:id="rId6"/>
    <s:sheet name="Statements of Cash Flows" sheetId="7" r:id="rId7"/>
    <s:sheet name="ORGANIZATION" sheetId="8" r:id="rId8"/>
    <s:sheet name="SIGNIFICANT ACCOUNTING POLICIES" sheetId="9" r:id="rId9"/>
    <s:sheet name="STOCKHOLDERS' EQUITY" sheetId="10" r:id="rId10"/>
    <s:sheet name="PROPRIETARY TECHNOLOGY ACQUISIT" sheetId="11" r:id="rId11"/>
    <s:sheet name="RELATED PARTY TRANSACTIONS" sheetId="12" r:id="rId12"/>
    <s:sheet name="PROVISION FOR INCOME TAXES" sheetId="13" r:id="rId13"/>
    <s:sheet name="GOING CONCERN AND LIQUIDITY CON" sheetId="14" r:id="rId14"/>
    <s:sheet name="EARNINGS LOSS PER SHARE" sheetId="15" r:id="rId15"/>
    <s:sheet name="STOCK OPTIONS" sheetId="16" r:id="rId16"/>
    <s:sheet name="SUBSEQUENT EVENTS" sheetId="17" r:id="rId17"/>
    <s:sheet name="SIGNIFICANT ACCOUNTING POLICI18" sheetId="18" r:id="rId18"/>
    <s:sheet name="SIGNIFICANT ACCOUNTING POLICI19" sheetId="19" r:id="rId19"/>
    <s:sheet name="PROVISION FOR INCOME TAXES (Tab" sheetId="20" r:id="rId20"/>
    <s:sheet name="EARNINGS LOSS PER SHARE (Tables" sheetId="21" r:id="rId21"/>
    <s:sheet name="ORGANIZATION (Details Narrative" sheetId="22" r:id="rId22"/>
    <s:sheet name="SIGNIFICANT ACCOUNTING POLICI23" sheetId="23" r:id="rId23"/>
    <s:sheet name="SIGNIFICANT ACCOUNTING POLICI24" sheetId="24" r:id="rId24"/>
    <s:sheet name="STOCKHOLDERS' EQUITY (Details N" sheetId="25" r:id="rId25"/>
    <s:sheet name="RELATED PARTY TRANSACTIONS (Det" sheetId="26" r:id="rId26"/>
    <s:sheet name="PROVISION FOR INCOME TAXES (Det" sheetId="27" r:id="rId27"/>
    <s:sheet name="PROVISION FOR INCOME TAXES (D28" sheetId="28" r:id="rId28"/>
    <s:sheet name="PROVISION FOR INCOME TAXES (D29" sheetId="29" r:id="rId29"/>
    <s:sheet name="PROVISION FOR INCOME TAXES (D30" sheetId="30" r:id="rId30"/>
    <s:sheet name="GOING CONCERN AND LIQUIDITY C31" sheetId="31" r:id="rId31"/>
    <s:sheet name="EARNINGS LOSS PER SHARE (Detail" sheetId="32" r:id="rId32"/>
    <s:sheet name="STOCK OPTIONS (Details Narrativ" sheetId="33" r:id="rId33"/>
  </s:sheets>
  <s:definedNames/>
  <s:calcPr calcId="124519" calcMode="auto" fullCalcOnLoad="1"/>
</s:workbook>
</file>

<file path=xl/sharedStrings.xml><?xml version="1.0" encoding="utf-8"?>
<sst xmlns="http://schemas.openxmlformats.org/spreadsheetml/2006/main" uniqueCount="262">
  <si>
    <t>Document and Entity Information - USD ($)</t>
  </si>
  <si>
    <t>12 Months Ended</t>
  </si>
  <si>
    <t>Jun. 30, 2015</t>
  </si>
  <si>
    <t>Oct. 09, 2015</t>
  </si>
  <si>
    <t>Dec. 31, 2014</t>
  </si>
  <si>
    <t>Document And Entity Information</t>
  </si>
  <si>
    <t>Entity Registrant Name</t>
  </si>
  <si>
    <t>Car Monkeys Grou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 USD ($)</t>
  </si>
  <si>
    <t>Jun. 30, 2014</t>
  </si>
  <si>
    <t>Current assets:</t>
  </si>
  <si>
    <t>Cash</t>
  </si>
  <si>
    <t>Restricted cash (Note 2)</t>
  </si>
  <si>
    <t>Accounts receivable</t>
  </si>
  <si>
    <t>Total current assets</t>
  </si>
  <si>
    <t xml:space="preserve"> </t>
  </si>
  <si>
    <t>Property, plant and equipment, net</t>
  </si>
  <si>
    <t>Intangible assets</t>
  </si>
  <si>
    <t>Total assets</t>
  </si>
  <si>
    <t>Current liabilities:</t>
  </si>
  <si>
    <t>Accounts payable</t>
  </si>
  <si>
    <t>Accounts payable - related party</t>
  </si>
  <si>
    <t>Total current liabilities</t>
  </si>
  <si>
    <t>Stockholders' Equity</t>
  </si>
  <si>
    <t>Class A Preferred stock, par value $0.001, 10,000,000 shares authorized, 400,000 shares issued and outstanding as of June 30, 2015 and June 30, 2014, respectively</t>
  </si>
  <si>
    <t>Common stock, par value $0.001, 100,000,000 shares authorized, 3,255,687 and 3,255,687 issued and outstanding as of June 30, 2015 and June 30, 2014, respectively</t>
  </si>
  <si>
    <t>Additional paid-in capital</t>
  </si>
  <si>
    <t>Retained deficit</t>
  </si>
  <si>
    <t>Total stockholder's equity</t>
  </si>
  <si>
    <t>Total liabilities and stockholder's equity</t>
  </si>
  <si>
    <t>Balance Sheets (Parenthetical) - $ / shares</t>
  </si>
  <si>
    <t>Stockholders' Deficit</t>
  </si>
  <si>
    <t>Class A Preferred stock, par value</t>
  </si>
  <si>
    <t>Class A Preferred stock, authorized</t>
  </si>
  <si>
    <t>Class A Preferred stock, issued</t>
  </si>
  <si>
    <t>Class A Preferred stock, outstanding</t>
  </si>
  <si>
    <t>Common stock, par value</t>
  </si>
  <si>
    <t>Common stock, authorized</t>
  </si>
  <si>
    <t>Common stock, issued</t>
  </si>
  <si>
    <t>Common stock, outstanding</t>
  </si>
  <si>
    <t>Statements of Operations - USD ($)</t>
  </si>
  <si>
    <t>Statements Of Operations</t>
  </si>
  <si>
    <t>Net Revenue (gross total transactions of $2,351,753 and $1,850,959)</t>
  </si>
  <si>
    <t>Operating expenses:</t>
  </si>
  <si>
    <t>Advertising</t>
  </si>
  <si>
    <t>General and administrative</t>
  </si>
  <si>
    <t>Selling</t>
  </si>
  <si>
    <t>Professional fees</t>
  </si>
  <si>
    <t>Executive compensation</t>
  </si>
  <si>
    <t>Stock issued for consulting fees and finance charges</t>
  </si>
  <si>
    <t>Depreciation expense</t>
  </si>
  <si>
    <t>Total operating expenses</t>
  </si>
  <si>
    <t>Operating income (loss) before income taxes</t>
  </si>
  <si>
    <t>Other income</t>
  </si>
  <si>
    <t>Income tax (expense) benefit</t>
  </si>
  <si>
    <t>Net income (loss)</t>
  </si>
  <si>
    <t>Basic and diluted income (loss) per common share</t>
  </si>
  <si>
    <t>Weighted average shares outstanding</t>
  </si>
  <si>
    <t>Statements of Operations (Parenthetical) - USD ($)</t>
  </si>
  <si>
    <t>Gross transactions</t>
  </si>
  <si>
    <t>Statement of Changes of Stockholders’ Equity - USD ($)</t>
  </si>
  <si>
    <t>Preferred Stock</t>
  </si>
  <si>
    <t>Common Stock</t>
  </si>
  <si>
    <t>Additional Paid-In Capital</t>
  </si>
  <si>
    <t>Retained Deficit</t>
  </si>
  <si>
    <t>Total</t>
  </si>
  <si>
    <t>Beginning Balance, Shares at Jun. 30, 2013</t>
  </si>
  <si>
    <t>Beginning Balance, Amount at Jun. 30, 2013</t>
  </si>
  <si>
    <t>Common stock issued for late fees on accounts payable, Shares</t>
  </si>
  <si>
    <t>Common stock issued for late fees on accounts payable, Amount</t>
  </si>
  <si>
    <t>Contributed capital</t>
  </si>
  <si>
    <t>Vesting of stock options</t>
  </si>
  <si>
    <t>Net loss</t>
  </si>
  <si>
    <t>Ending Balance, Shares at Jun. 30, 2014</t>
  </si>
  <si>
    <t>Ending Balance, Amount at Jun. 30, 2014</t>
  </si>
  <si>
    <t>Ending Balance, Shares at Jun. 30, 2015</t>
  </si>
  <si>
    <t>Ending Balance, Amount at Jun. 30, 2015</t>
  </si>
  <si>
    <t>Statements of Cash Flows - USD ($)</t>
  </si>
  <si>
    <t>Cash flows from operating activities:</t>
  </si>
  <si>
    <t>Stock and stock options issued for expenses</t>
  </si>
  <si>
    <t>Adjustments to reconcile net income ( loss) to net cash used in operating activities:</t>
  </si>
  <si>
    <t>Restricted cash</t>
  </si>
  <si>
    <t>Prepaid expenses</t>
  </si>
  <si>
    <t>Net cash provided by (used in) operating activities</t>
  </si>
  <si>
    <t>Cash flows from investing activities:</t>
  </si>
  <si>
    <t>Purchase of equipment</t>
  </si>
  <si>
    <t>Net cash used in investing activities</t>
  </si>
  <si>
    <t>Cash flows from financing activities:</t>
  </si>
  <si>
    <t>Net cash provided by ( used in ) financing activities</t>
  </si>
  <si>
    <t>Net increase (decrease) in cash</t>
  </si>
  <si>
    <t>Cash at beginning of period</t>
  </si>
  <si>
    <t>Cash at end of period</t>
  </si>
  <si>
    <t>Supplemental Information and Non-Monetary Transactions:</t>
  </si>
  <si>
    <t>Cash paid for interest</t>
  </si>
  <si>
    <t>Cash paid for income taxes</t>
  </si>
  <si>
    <t>ORGANIZATION</t>
  </si>
  <si>
    <t>Notes to Financial Statements</t>
  </si>
  <si>
    <t>Note 1 - ORGANIZATION</t>
  </si>
  <si>
    <t>Car
Monkeys Group (the Company) was incorporated on June 23, 2010 in the State of Nevada. The Companys accounting
and reporting policies conform to accounting principles generally accepted in the United States of America, and the Companys
fiscal year end is June 30. The
Companys development and operations are to provide online sales of recycled automotive parts using the Companys
sole and exclusive license to certain proprietary technology relating to online procurement of goods (the Technology). Car Monkeys Group is an online retailer of used auto
parts under the brand name Car Monkeys. The Company utilizes proprietary algorithms developed in 2008 by Mariusz Girt, the Companys
president. The Companys proprietary search and consolidation algorithm allows us to show our customers all parts that meet
their specific needs. Far more sophisticated than normal search engines, this technology understands and accounts for the fact
that many identical parts and assemblies are shared across multiple models, model years, and even across brands. Most owners are
completely unaware that parts from a completely different vehicle may be an exact fit for their application. Ordinary search engines
do not account for this interchangeability, and as a result, severely limit the customers range of choices. Working from
this expanded field of prospects, a second proprietary component of our technology applies advanced AI techniques to perform a
complex analysis to identify parts that are simultaneously competitively priced as well as of verifiable quality. This component
allows us to assess all resultant prospects, and display those that simultaneously represent the best value to our customers,
a reasonable profit margin, and, most importantly, a predictive quality metric that allows us to offer a 5-year unlimited-mileage
warranty on used parts purchased from us. The technology also includes a fulfillment module, and a fulfillment follow-up module,
allowing real time searching of over 157 million auto parts from a trusted network of suppliers, as well as an automated process
to identify in-transit shipments, and shipment problems.</t>
  </si>
  <si>
    <t>SIGNIFICANT ACCOUNTING POLICIES</t>
  </si>
  <si>
    <t>Note 2 - SIGNIFICANT ACCOUNTING POLICI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8,373 and $123,331 in cash and cash equivalents as of June
30, 2015 and June 30, 2014, respectively. RESTRICTED
CASH The
Company uses merchant accounts to facilitate sales realized through the Companys proprietary online sales platform. In
accordance with certain merchant account agreements 15% of cash receipts up to a certain maximum amount are withheld for a period
of 6 to 12 months to ensure the Companys creditworthiness. After such period these withholdings are to be deposited in
the Companys bank accounts and become usable. Accordingly, as of June 30, 2015 and 2014, the Company has classified these
merchant account reserve balances as restricted cash, totaling $92,503 and $73,563, of which $23,479 is a current asset and $69,024
is a long-term asset ($73,563 and $0 at June 30, 2014), based on the nature of the restrictions. INTANGIBLE
ASSETS Identifiable
intangible assets have been capitalized as per ASC 350-35 General Intangibles Other than Goodwill. REVENUE
RECOGNITION The
Company recognizes revenue under ASC 605 Revenue Recognition.
6/30/2015 6/30/2014
Gross revenue $ 2,351,753 $ 1,850,959
Cost of revenue 1,572,376 1,178,101
Net revenue $ 779,377 $ 672,858 INCOME
TAXES The
Company accounts for income taxes under FASB ASC 740 "Income Taxes."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5 and June 30, 2014.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June 30, 2015 and June 30, 2014.
The Company did not have any fair value adjustments for assets and liabilities measured at fair value on a nonrecurring basis
at June 30, 2015 and June 30, 2014. SHARE
BASED EXPENSES FASB
ASC 718 "Compensation - Stock Compensation"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CENTLY
ISSUED ACCOUNTING PRONOUNCEMENTS Management believes recently issued accounting pronouncements
will have no impact on the financial statements of Car Monkeys Group.</t>
  </si>
  <si>
    <t>STOCKHOLDERS' EQUITY</t>
  </si>
  <si>
    <t>Note 3 - STOCKHOLDERS' EQUIT</t>
  </si>
  <si>
    <t>AUTHORIZED
STOCK The
Company has authorized 100,000,000 of common shares with a par value of $0.001 per share. Each share entitles the holder to one
vote, in person or proxy, on any matter on which action of the shareholder of the Company is sought. The Company has also authorized
10,000,000 of preferred shares with a par value of $0.001 per share. At June 30, 2015 and 2014, 400,000 shares of Class A preferred
shares are outstanding. The preferred shares a) have a par value and liquidation value equal to that of a share of the Companys
common stock, b) rank senior to the Companys Common stock, c) carry 25 votes per preferred share on all matters subject
to vote by the Companys shareholders, d) are entitled to same dividend as shall be declared from time to time on the common
stock, and e) are convertible into one common share at the sole discretion of the holder of the preferred stock. On January 16,
2015 the Company effected a twenty for one reverse stock split, reducing outstanding common shares from 65,112,813 shares to 3,255,648
shares. Fractional shares were rounded up to the next whole share. The split is reflected retrospectively in these financial statements
for all periods presented. SHARE
ISSUANCES In April 2014, the Company issued
100,000 shares of common stock, par value $.001 per share as late fees to a vendor. The stock was valued at fair market value
of $0.25 per share. The Company granted 400,000 stock options in the year ending June 30, 2015. See Note 9 for further details.</t>
  </si>
  <si>
    <t>PROPRIETARY TECHNOLOGY ACQUISITION/CHANGE IN CONTROL</t>
  </si>
  <si>
    <t>Note 4 - PROPRIETARY TECHNOLOGY ACQUISITION/CHANGE IN CONTROL</t>
  </si>
  <si>
    <t>In
June, 2012, the Company entered into an agreement with an individual and acquired a sole and exclusive license in and to certain
proprietary technology relating to online procurement of certain goods in exchange for the issuance of 172,848 shares of common
stock, par value $0.001, and 400,000 shares of preferred stock, par value $0.001, to the Companys president and sole director.
The common shares have been valued at $1.206 per share, whereas the preferred shares have been valued at $0.36182 per share. The
proprietary technology has been recorded as an intangible asset totaling $353,194 as of June 30, 2012. The
proprietary technology consists of internet search algorithms tailored to searching, cross referencing, and pricing used auto
parts. The search algorithms enable a vast and detailed online catalog of used auto parts, which surpasses what is currently available
from any other source. Together with the pricing algorithms, the technology provides the display of product information, together
with a price that is both competitive and offers a good profit margin for an online retail entity utilizing the technology. This
pricing model is based on availability and wholesale cost of each particular part from a trusted network of automotive recyclers
nationwide. In conjunction with the year
ended June 30, 2015, the Company performed an impairment loss assessment of the intangible asset and determined that the carrying
amount was not impaired. The assessment considered, amongst other factors, both the current period and historical operating losses,
as well as forecasted positive net cash flows to be generated by the intangible asset on a discounted basis. It was determined
that the future economic benefits of the intangible asset were greater than the current carrying amount of $353,194. Accordingly
the Company has determined that an impairment of the intangible asset is unnecessary as of June 30, 2015.</t>
  </si>
  <si>
    <t>RELATED PARTY TRANSACTIONS</t>
  </si>
  <si>
    <t>Note 5 - RELATED PARTY TRANSACTIONS</t>
  </si>
  <si>
    <t>In August, 2013, the Company entered into an
agreement with its President, wherein the Company agreed to pay a monthly compensation salary of $15,800 in exchange for services
to be rendered. Furthermore, the Company entered into an agreement with its Chief Technology Officer (CTO) pursuant
to which terms the Company agreed to pay a weekly compensation of $1,500. Compensation expense for the year ended June 30, 2015
was $189,600 for the President and $80,300 for the CTO. Compensation amounts, in addition to $5,833 in remaining amortization of
the Presidents prepaid compensation through August, 2013, have been recorded in executive compensation for the year ended
June 30, 2014 totaling $163,833 for the President and $59,000 for the CTO. Of this amount, $16,406 and $31,946 has yet to be paid
and is recorded in accounts payable  related party as of June 30, 2015 and 2014.</t>
  </si>
  <si>
    <t>PROVISION FOR INCOME TAXES</t>
  </si>
  <si>
    <t>Note 6 - PROVISION FOR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income tax provision differs from the amount of income tax determined by applying the U.S. federal and state income tax rates
of 43% to pretax income from continuing operations for the years ended June 30, 2015 and 2014 due to the following:
For
the Year Ended June 30, 2015 For
the Year Ended June 30, 2014
Deferred tax asset:
Net operating
loss carryforward $ 102,561 $ 80,331
Stock-based compensation 23,000 -
Valuation allowance (125,561 ) (80,331 )
Total $ - $ - The
components of income tax expense are as follows:
For
the Year Ended June 30, 2015 For
the Year Ended June 30, 2014
Current Federal
Tax (Benefit) $ (20,113 ) $ 40,624
Current State
Tax (Benefit) (5,324 ) 10,753
Use of NOL and
Rate Difference - (51,377 )
Stock-based compensation 9,890 -
Change in NOL
benefit (6,683 ) 64,093
Change in valuation
allowance 22,230 (64,093 )
Total $ - $ - The
potential income tax benefit of these losses has been offset by a full valuation allowance. As
of June 30, 2015, the Company has an unused net operating loss carry-forward balance of $238,513 that is available to offset future
taxable income. This unused net operating loss carry-forward balance begins to expire in 2033. A
reconciliation of the beginning and ending amount of unrecognized tax benefits is as follows:
For the Year Ended June 30, 2015
For the Year Ended June 30, 2014
Beginning balance $ - $ -
Additions based on tax positions related to current year - -
Additions for tax positions of prior years - -
Reductions for tax positions of prior years - -
Reductions in benefit due to income tax expense - -
Ending balance $ - $ - At
June 30,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As
of June 30, 2015 and 2014, the Company had no accrued interest or penalties related to uncertain tax positions. The tax years that remain subject to examination by
major taxing jurisdictions are those since June 23, 2010 (Inception) through the year ended June 30, 2015.</t>
  </si>
  <si>
    <t>GOING CONCERN AND LIQUIDITY CONSIDERATIONS</t>
  </si>
  <si>
    <t>Note 7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June 30,
2015 and 2014, the Company has an accumulated deficit of $374,143 and $314,987, respectively. The Company intends to fund operations
through equity financing arrangements, which may be insufficient to fund its capital expenditures, working capital and other cash
requirements for the next twelve months. The ability of the Company to
continue in existence is dependent upon, among other things, obtaining additional financing to continue operations, develop, patent
and market its technology.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ARNINGS LOSS PER SHARE</t>
  </si>
  <si>
    <t>Note 8- EARNINGS LOSS PER SHARE</t>
  </si>
  <si>
    <t xml:space="preserve">The following data show the amounts used in
computing earnings (loss) per share.
June 30, 2015 June 30, 2014
Earnings (loss) from continuing operations $ (59,156 ) $ 94,583
Weighted average number of common shares outstanding 3,255,687 3,251,490
Fully diluted average shares outstanding including 400,000 convertible preferred shares (not included in 2015, as effect would be anti-dilutive) 3,255,687 3,651,490 </t>
  </si>
  <si>
    <t>STOCK OPTIONS</t>
  </si>
  <si>
    <t>Note 9 - STOCK OPTIONS</t>
  </si>
  <si>
    <t>On
March 23, 2015, the Company granted 400,000 options to an individual as incentive to serve as its Chief Operating Officer. The
Company recognized stock-based compensation expense of $23,000 during the year ended June 30, 2015. At June 30, 2015 unrecognized
compensation expense related to stock options is $97,000 and is expected to be recognized in future periods. The Company accounts
for share-based payments pursuant to ASC 718 Stock Compensation and records compensation expense for share-based
awards based upon an assessment of the grant date fair value for stock options using the Black-Sholes option pricing model which
requires management to make assumptions regarding projected stock option exercise behavior, risk-free interest rates, volatility
of the Companys stock price and expected dividends. The following assumptions were used: Expected
life 5 years Risk
free interest rate 1.41% Volatility
301.47% Dividend
yield 0.00% The
options vest as follows: 100,000 on March 31, 2015, 100,000 on August 23, 2015, 100,000 on March 23, 2016 and 100,000 on August
23, 2016. Each
share has an exercise price of $.10 per share. As an alternative method of exercise, provided that at the time of exercise the
Companys common stock is publicly traded with an average daily trading volume of 50,000 shares and closing prices quoted
daily for at least the past thirty trading days, and provided further, that the exercise hereof (a Net Exercise)
will not result in a charge to the Companys reported earnings, payment of the exercise price per share may be made by delivery
of this Option with a Net Exercise Notice. In the event of a Net Exercise, the Optionee shall exchange the Option for such number
of shares underlying the Option determined by multiplying such number of shares by a fraction, the numerator of which shall be
the difference between the closing price per share as of the day prior to the date the executed Net Exercise Notice and the Option
are delivered to the Company and the exercise price per share, and the denominator of which shall be the closing price per share
as of the day prior to the date of the executed Net Exercise Notice. At June 30, 2015 100,000 options
have vested, 300,000 remain unvested. At grant date, the fair value of the options was $.23 per share.</t>
  </si>
  <si>
    <t>SUBSEQUENT EVENTS</t>
  </si>
  <si>
    <t>Note 10 - SUBSEQUENT EVENTS</t>
  </si>
  <si>
    <t>The Company has evaluated its subsequent events
from the balance sheet date through the date of this report and determined that there are no additional events to disclose.</t>
  </si>
  <si>
    <t>SIGNIFICANT ACCOUNTING POLICIES (Policies)</t>
  </si>
  <si>
    <t>Significant Accounting Policies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8,373 and $123,331 in cash and cash equivalents as of June 30, 2015 and June 30, 2014, respectively.</t>
  </si>
  <si>
    <t>RESTRICTED CASH</t>
  </si>
  <si>
    <t>The Company uses merchant accounts to facilitate
sales realized through the Companys proprietary online sales platform. In accordance with certain merchant account agreements
15% of cash receipts up to a certain maximum amount are withheld for a period of 6 to 12 months to ensure the Companys creditworthiness.
After such period these withholdings are to be deposited in the Companys bank accounts and become usable. Accordingly, as
of June 30, 2015 and 2014, the Company has classified these merchant account reserve balances as restricted cash, totaling $92,503
and $73,563, of which $23,479 is a current asset and $69,024 is a long-term asset ($73,563 and $0 at June 30, 2014), based on the
nature of the restrictions.</t>
  </si>
  <si>
    <t>INTANGIBLE ASSETS</t>
  </si>
  <si>
    <t>Identifiable intangible assets have been capitalized
as per ASC 350-35 General Intangibles Other than Goodwill.</t>
  </si>
  <si>
    <t>REVENUE RECOGNITION</t>
  </si>
  <si>
    <t xml:space="preserve">The
Company recognizes revenue under ASC 605 Revenue Recognition.
6/30/2015 6/30/2014
Gross revenue $ 2,351,753 $ 1,850,959
Cost of revenue 1,572,376 1,178,101
Net revenue $ 779,377 $ 672,858 </t>
  </si>
  <si>
    <t>INCOME TAXES</t>
  </si>
  <si>
    <t>The Company accounts for income taxes under
FASB ASC 740 "Income Taxes."</t>
  </si>
  <si>
    <t>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5 and June 30, 2014.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June 30, 2015 and June 30, 2014. The Company did not have
any fair value adjustments for assets and liabilities measured at fair value on a nonrecurring basis at June 30, 2015 and June
30, 2014.</t>
  </si>
  <si>
    <t>SHARE BASED EXPENSES</t>
  </si>
  <si>
    <t>FASB
ASC 718 "Compensation - Stock Compensation"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CENTLY ISSUED ACCOUNTING PRONOUNCEMENTS</t>
  </si>
  <si>
    <t>Management believes recently issued accounting
pronouncements will have no impact on the financial statements of Car Monkeys Group.</t>
  </si>
  <si>
    <t>SIGNIFICANT ACCOUNTING POLICIES  (Tables)</t>
  </si>
  <si>
    <t>Significant Accounting Policies Tables</t>
  </si>
  <si>
    <t>Revenue Recognition</t>
  </si>
  <si>
    <t xml:space="preserve">Gross and net revenue is as follows:
6/30/2015 6/30/2014
Gross revenue $ 2,351,753 $ 1,850,959
Cost of revenue 1,572,376 1,178,101
Net revenue $ 779,377 $ 672,858 </t>
  </si>
  <si>
    <t>PROVISION FOR INCOME TAXES (Tables)</t>
  </si>
  <si>
    <t>Provision For Income Taxes Tables</t>
  </si>
  <si>
    <t>Schedule of deferred tax assets</t>
  </si>
  <si>
    <t xml:space="preserve">For the Year Ended June 30, 2015 For the Year Ended June 30, 2014
Deferred tax asset:
Net operating loss carryforward $ 102,561 $ 80,331
Stock-based compensation 23,000 -
Valuation allowance (125,561 ) (80,331 )
Total $ - $ - </t>
  </si>
  <si>
    <t>Income tax provision</t>
  </si>
  <si>
    <t xml:space="preserve">For the Year Ended June 30, 2015 For the Year Ended June 30, 2014
Current Federal Tax (Benefit) $ (20,113 ) $ 40,624
Current State Tax (Benefit) (5,324 ) 10,753
Use of NOL and Rate Difference - (51,377 )
Stock-based compensation 9,890 -
Change in NOL benefit (6,683 ) 64,093
Change in valuation allowance 22,230 (64,093 )
Total $ - $ - </t>
  </si>
  <si>
    <t>Unrecognized tax benefits</t>
  </si>
  <si>
    <t xml:space="preserve">For the Year Ended June 30, 2015
For the Year Ended June 30, 2014
Beginning balance $ - $ -
Additions based on tax positions related to current year - -
Additions for tax positions of prior years - -
Reductions for tax positions of prior years - -
Reductions in benefit due to income tax expense - -
Ending balance $ - $ - </t>
  </si>
  <si>
    <t>EARNINGS LOSS PER SHARE (Tables)</t>
  </si>
  <si>
    <t>Earnings Loss Per Share Tables</t>
  </si>
  <si>
    <t>Earnings (loss) per share</t>
  </si>
  <si>
    <t xml:space="preserve">June 30, 2015 June 30, 2014
Earnings (loss) from continuing operations $ (59,156 ) $ 94,583
Weighted average number of common shares outstanding 3,255,687 3,251,490
Fully diluted average shares outstanding including 400,000 convertible preferred shares (not included in 2015, as effect would be anti-dilutive) 3,255,687 3,651,490 </t>
  </si>
  <si>
    <t>ORGANIZATION (Details Narrative)</t>
  </si>
  <si>
    <t>Organization Details Narrative</t>
  </si>
  <si>
    <t>Company incorporated date</t>
  </si>
  <si>
    <t>Jun. 23,
		2010</t>
  </si>
  <si>
    <t>Company incorporated state</t>
  </si>
  <si>
    <t>State of Nevada</t>
  </si>
  <si>
    <t>SIGNIFICANT ACCOUNTING POLICIES (Details) - USD ($)</t>
  </si>
  <si>
    <t>Significant Accounting Policies Details</t>
  </si>
  <si>
    <t>Gross revenue</t>
  </si>
  <si>
    <t>Cost of revenue</t>
  </si>
  <si>
    <t>Net revenue</t>
  </si>
  <si>
    <t>SIGNIFICANT ACCOUNTING POLICIES (Details Narrative) - USD ($)</t>
  </si>
  <si>
    <t>Significant Accounting Policies Details Narrative</t>
  </si>
  <si>
    <t>Cash and cash equivalents</t>
  </si>
  <si>
    <t>Restricted cash current asset</t>
  </si>
  <si>
    <t>Restricted cash long-term asset</t>
  </si>
  <si>
    <t>Total Restricted cash</t>
  </si>
  <si>
    <t>STOCKHOLDERS' EQUITY (Details Narrative) - $ / shares</t>
  </si>
  <si>
    <t>Stockholders Equity Details Narrative</t>
  </si>
  <si>
    <t>Preferred stock, par value</t>
  </si>
  <si>
    <t>Preferred stock, authorized</t>
  </si>
  <si>
    <t>Class A preferred shares, outstanding</t>
  </si>
  <si>
    <t>RELATED PARTY TRANSACTIONS (Details Narrative) - USD ($)</t>
  </si>
  <si>
    <t>President [Member]</t>
  </si>
  <si>
    <t>Compensation expense</t>
  </si>
  <si>
    <t>CTO [Member]</t>
  </si>
  <si>
    <t>PROVISION FOR INCOME TAXES (Details) - USD ($)</t>
  </si>
  <si>
    <t>Deferred tax asset</t>
  </si>
  <si>
    <t>Net operating loss carryforward</t>
  </si>
  <si>
    <t>Stock-based compensation</t>
  </si>
  <si>
    <t>Valuation allowance</t>
  </si>
  <si>
    <t>PROVISION FOR INCOME TAXES (Details 1) - USD ($)</t>
  </si>
  <si>
    <t>Provision For Income Taxes Details 1</t>
  </si>
  <si>
    <t>Current Federal Tax (Benefit)</t>
  </si>
  <si>
    <t>Current State Tax (Benefit)</t>
  </si>
  <si>
    <t>Use of NOL and Rate Difference</t>
  </si>
  <si>
    <t>Change in NOL benefit</t>
  </si>
  <si>
    <t>Change in valuation allowance</t>
  </si>
  <si>
    <t>PROVISION FOR INCOME TAXES (Details 2) - USD ($)</t>
  </si>
  <si>
    <t>Provision For Income Taxes Details 2</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PROVISION FOR INCOME TAXES (Details Narrative) - USD ($)</t>
  </si>
  <si>
    <t>Provision For Income Taxes Details Narrative</t>
  </si>
  <si>
    <t>Operating loss carry forwards</t>
  </si>
  <si>
    <t>Operating loss carry forwards expiration year</t>
  </si>
  <si>
    <t>U.S. federal and state income tax rates</t>
  </si>
  <si>
    <t>43.00%</t>
  </si>
  <si>
    <t>GOING CONCERN AND LIQUIDITY CONSIDERATIONS (Details Narrative) - USD ($)</t>
  </si>
  <si>
    <t>Going Concern And Liquidity Considerations Details Narrative</t>
  </si>
  <si>
    <t>Accumulated deficit</t>
  </si>
  <si>
    <t>EARNINGS LOSS PER SHARE (Details) - USD ($)</t>
  </si>
  <si>
    <t>Earnings Loss Per Share Details</t>
  </si>
  <si>
    <t>Earnings (loss) from continuing operations</t>
  </si>
  <si>
    <t>Weighted average number of common shares outstanding</t>
  </si>
  <si>
    <t>Fully diluted average shares outstanding including 400,000 convertible preferred shares (not included in 2015, as effect would be anti-dilutive)</t>
  </si>
  <si>
    <t>STOCK OPTIONS (Details Narrative)</t>
  </si>
  <si>
    <t>Jun. 30, 2015USD ($)</t>
  </si>
  <si>
    <t>Stock Options Details Narrative</t>
  </si>
  <si>
    <t>Recognized stock-based compensation expense</t>
  </si>
  <si>
    <t>Unrecognized stock-based compensation expense</t>
  </si>
  <si>
    <t>Expected life</t>
  </si>
  <si>
    <t>5 years</t>
  </si>
  <si>
    <t>Risk free interest rate</t>
  </si>
  <si>
    <t>1.41%</t>
  </si>
  <si>
    <t>Volatility</t>
  </si>
  <si>
    <t>301.47%</t>
  </si>
  <si>
    <t>Dividend yield</t>
  </si>
  <si>
    <t>0.00%</t>
  </si>
  <si>
    <t>Stock options vested</t>
  </si>
  <si>
    <t>Stock options unves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9613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50490</v>
      </c>
    </row>
    <row spans="1:4" r="15">
      <c s="4" r="A15" t="s">
        <v>25</v>
      </c>
      <c s="5" r="C15" t="n">
        <v>3255687</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17</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26</v>
      </c>
      <c s="2" r="B1" t="s">
        <v>1</v>
      </c>
    </row>
    <row spans="1:2" r="2">
      <c s="2" r="B2" t="s">
        <v>2</v>
      </c>
    </row>
    <row spans="1:2" r="3">
      <c s="3" r="A3" t="s">
        <v>117</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117</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117</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17</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17</v>
      </c>
    </row>
    <row spans="1:2" r="4">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17</v>
      </c>
    </row>
    <row spans="1:2" r="4">
      <c s="4" r="A4" t="s">
        <v>142</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4</v>
      </c>
      <c s="2" r="B1" t="s">
        <v>1</v>
      </c>
    </row>
    <row spans="1:2" r="2">
      <c s="2" r="B2" t="s">
        <v>2</v>
      </c>
    </row>
    <row spans="1:2" r="3">
      <c s="3" r="A3" t="s">
        <v>117</v>
      </c>
    </row>
    <row spans="1:2" r="4">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80"/>
  </cols>
  <sheetData>
    <row spans="1:2" r="1">
      <c s="1" r="A1" t="s">
        <v>147</v>
      </c>
      <c s="2" r="B1" t="s">
        <v>1</v>
      </c>
    </row>
    <row spans="1:2" r="2">
      <c s="2" r="B2" t="s">
        <v>2</v>
      </c>
    </row>
    <row spans="1:2" r="3">
      <c s="3" r="A3" t="s">
        <v>148</v>
      </c>
    </row>
    <row spans="1:2" r="4">
      <c s="4" r="A4" t="s">
        <v>149</v>
      </c>
      <c s="4" r="B4" t="s">
        <v>150</v>
      </c>
    </row>
    <row spans="1:2" r="5">
      <c s="4" r="A5" t="s">
        <v>151</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163</v>
      </c>
      <c s="4" r="B11" t="s">
        <v>164</v>
      </c>
    </row>
    <row spans="1:2" r="12">
      <c s="4" r="A12" t="s">
        <v>165</v>
      </c>
      <c s="4" r="B12" t="s">
        <v>166</v>
      </c>
    </row>
    <row spans="1:2" r="13">
      <c s="4" r="A13" t="s">
        <v>167</v>
      </c>
      <c s="4" r="B13" t="s">
        <v>168</v>
      </c>
    </row>
    <row spans="1:2" r="14">
      <c s="4" r="A14" t="s">
        <v>169</v>
      </c>
      <c s="4" r="B1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68373</v>
      </c>
      <c s="6" r="C3" t="n">
        <v>123331</v>
      </c>
    </row>
    <row spans="1:3" r="4">
      <c s="4" r="A4" t="s">
        <v>33</v>
      </c>
      <c s="5" r="B4" t="n">
        <v>23479</v>
      </c>
      <c s="5" r="C4" t="n">
        <v>73563</v>
      </c>
    </row>
    <row spans="1:3" r="5">
      <c s="4" r="A5" t="s">
        <v>34</v>
      </c>
      <c s="5" r="B5" t="n">
        <v>17947</v>
      </c>
      <c s="5" r="C5" t="n">
        <v>28350</v>
      </c>
    </row>
    <row spans="1:3" r="6">
      <c s="4" r="A6" t="s">
        <v>35</v>
      </c>
      <c s="5" r="B6" t="n">
        <v>109799</v>
      </c>
      <c s="6" r="C6" t="n">
        <v>225244</v>
      </c>
    </row>
    <row spans="1:3" r="7">
      <c s="4" r="A7" t="s">
        <v>33</v>
      </c>
      <c s="5" r="B7" t="n">
        <v>69024</v>
      </c>
      <c s="4" r="C7" t="s">
        <v>36</v>
      </c>
    </row>
    <row spans="1:3" r="8">
      <c s="4" r="A8" t="s">
        <v>37</v>
      </c>
      <c s="5" r="B8" t="n">
        <v>2916</v>
      </c>
      <c s="6" r="C8" t="n">
        <v>3467</v>
      </c>
    </row>
    <row spans="1:3" r="9">
      <c s="4" r="A9" t="s">
        <v>38</v>
      </c>
      <c s="5" r="B9" t="n">
        <v>353194</v>
      </c>
      <c s="5" r="C9" t="n">
        <v>353194</v>
      </c>
    </row>
    <row spans="1:3" r="10">
      <c s="4" r="A10" t="s">
        <v>39</v>
      </c>
      <c s="5" r="B10" t="n">
        <v>534933</v>
      </c>
      <c s="5" r="C10" t="n">
        <v>581905</v>
      </c>
    </row>
    <row spans="1:3" r="11">
      <c s="3" r="A11" t="s">
        <v>40</v>
      </c>
    </row>
    <row spans="1:3" r="12">
      <c s="4" r="A12" t="s">
        <v>41</v>
      </c>
      <c s="5" r="B12" t="n">
        <v>44606</v>
      </c>
      <c s="5" r="C12" t="n">
        <v>39882</v>
      </c>
    </row>
    <row spans="1:3" r="13">
      <c s="4" r="A13" t="s">
        <v>42</v>
      </c>
      <c s="5" r="B13" t="n">
        <v>16406</v>
      </c>
      <c s="5" r="C13" t="n">
        <v>31946</v>
      </c>
    </row>
    <row spans="1:3" r="14">
      <c s="4" r="A14" t="s">
        <v>43</v>
      </c>
      <c s="5" r="B14" t="n">
        <v>61012</v>
      </c>
      <c s="5" r="C14" t="n">
        <v>71828</v>
      </c>
    </row>
    <row spans="1:3" r="15">
      <c s="3" r="A15" t="s">
        <v>44</v>
      </c>
    </row>
    <row spans="1:3" r="16">
      <c s="4" r="A16" t="s">
        <v>45</v>
      </c>
      <c s="5" r="B16" t="n">
        <v>400</v>
      </c>
      <c s="5" r="C16" t="n">
        <v>400</v>
      </c>
    </row>
    <row spans="1:3" r="17">
      <c s="4" r="A17" t="s">
        <v>46</v>
      </c>
      <c s="5" r="B17" t="n">
        <v>3256</v>
      </c>
      <c s="5" r="C17" t="n">
        <v>3256</v>
      </c>
    </row>
    <row spans="1:3" r="18">
      <c s="4" r="A18" t="s">
        <v>47</v>
      </c>
      <c s="5" r="B18" t="n">
        <v>844408</v>
      </c>
      <c s="5" r="C18" t="n">
        <v>821408</v>
      </c>
    </row>
    <row spans="1:3" r="19">
      <c s="4" r="A19" t="s">
        <v>48</v>
      </c>
      <c s="5" r="B19" t="n">
        <v>-374143</v>
      </c>
      <c s="5" r="C19" t="n">
        <v>-314987</v>
      </c>
    </row>
    <row spans="1:3" r="20">
      <c s="4" r="A20" t="s">
        <v>49</v>
      </c>
      <c s="5" r="B20" t="n">
        <v>473921</v>
      </c>
      <c s="5" r="C20" t="n">
        <v>510077</v>
      </c>
    </row>
    <row spans="1:3" r="21">
      <c s="4" r="A21" t="s">
        <v>50</v>
      </c>
      <c s="6" r="B21" t="n">
        <v>534933</v>
      </c>
      <c s="6" r="C21" t="n">
        <v>581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6"/>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193</v>
      </c>
      <c s="2" r="B1" t="s">
        <v>1</v>
      </c>
    </row>
    <row spans="1:3" r="2">
      <c s="2" r="B2" t="s">
        <v>2</v>
      </c>
      <c s="2" r="C2" t="s">
        <v>30</v>
      </c>
    </row>
    <row spans="1:3" r="3">
      <c s="3" r="A3" t="s">
        <v>194</v>
      </c>
    </row>
    <row spans="1:3" r="4">
      <c s="4" r="A4" t="s">
        <v>195</v>
      </c>
      <c s="6" r="B4" t="n">
        <v>2351753</v>
      </c>
      <c s="6" r="C4" t="n">
        <v>1850959</v>
      </c>
    </row>
    <row spans="1:3" r="5">
      <c s="4" r="A5" t="s">
        <v>196</v>
      </c>
      <c s="5" r="B5" t="n">
        <v>1572376</v>
      </c>
      <c s="5" r="C5" t="n">
        <v>1178101</v>
      </c>
    </row>
    <row spans="1:3" r="6">
      <c s="4" r="A6" t="s">
        <v>197</v>
      </c>
      <c s="6" r="B6" t="n">
        <v>779377</v>
      </c>
      <c s="6" r="C6" t="n">
        <v>6728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98</v>
      </c>
      <c s="2" r="B1" t="s">
        <v>2</v>
      </c>
      <c s="2" r="C1" t="s">
        <v>30</v>
      </c>
    </row>
    <row spans="1:3" r="2">
      <c s="3" r="A2" t="s">
        <v>199</v>
      </c>
    </row>
    <row spans="1:3" r="3">
      <c s="4" r="A3" t="s">
        <v>200</v>
      </c>
      <c s="6" r="B3" t="n">
        <v>68373</v>
      </c>
      <c s="6" r="C3" t="n">
        <v>123331</v>
      </c>
    </row>
    <row spans="1:3" r="4">
      <c s="4" r="A4" t="s">
        <v>201</v>
      </c>
      <c s="5" r="B4" t="n">
        <v>23479</v>
      </c>
      <c s="6" r="C4" t="n">
        <v>73563</v>
      </c>
    </row>
    <row spans="1:3" r="5">
      <c s="4" r="A5" t="s">
        <v>202</v>
      </c>
      <c s="5" r="B5" t="n">
        <v>69024</v>
      </c>
      <c s="4" r="C5" t="s">
        <v>36</v>
      </c>
    </row>
    <row spans="1:3" r="6">
      <c s="4" r="A6" t="s">
        <v>203</v>
      </c>
      <c s="6" r="B6" t="n">
        <v>92503</v>
      </c>
      <c s="6" r="C6" t="n">
        <v>735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04</v>
      </c>
      <c s="2" r="B1" t="s">
        <v>2</v>
      </c>
      <c s="2" r="C1" t="s">
        <v>30</v>
      </c>
    </row>
    <row spans="1:3" r="2">
      <c s="3" r="A2" t="s">
        <v>205</v>
      </c>
    </row>
    <row spans="1:3" r="3">
      <c s="4" r="A3" t="s">
        <v>57</v>
      </c>
      <c s="7" r="B3" t="n">
        <v>0.001</v>
      </c>
      <c s="7" r="C3" t="n">
        <v>0.001</v>
      </c>
    </row>
    <row spans="1:3" r="4">
      <c s="4" r="A4" t="s">
        <v>58</v>
      </c>
      <c s="5" r="B4" t="n">
        <v>100000000</v>
      </c>
      <c s="5" r="C4" t="n">
        <v>100000000</v>
      </c>
    </row>
    <row spans="1:3" r="5">
      <c s="4" r="A5" t="s">
        <v>206</v>
      </c>
      <c s="7" r="B5" t="n">
        <v>0.001</v>
      </c>
      <c s="7" r="C5" t="n">
        <v>0.001</v>
      </c>
    </row>
    <row spans="1:3" r="6">
      <c s="4" r="A6" t="s">
        <v>207</v>
      </c>
      <c s="5" r="B6" t="n">
        <v>10000000</v>
      </c>
      <c s="5" r="C6" t="n">
        <v>10000000</v>
      </c>
    </row>
    <row spans="1:3" r="7">
      <c s="4" r="A7" t="s">
        <v>208</v>
      </c>
      <c s="5" r="B7" t="n">
        <v>400000</v>
      </c>
      <c s="5" r="C7" t="n">
        <v>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09</v>
      </c>
      <c s="2" r="B1" t="s">
        <v>1</v>
      </c>
    </row>
    <row spans="1:3" r="2">
      <c s="2" r="B2" t="s">
        <v>2</v>
      </c>
      <c s="2" r="C2" t="s">
        <v>30</v>
      </c>
    </row>
    <row spans="1:3" r="3">
      <c s="4" r="A3" t="s">
        <v>42</v>
      </c>
      <c s="6" r="B3" t="n">
        <v>16406</v>
      </c>
      <c s="6" r="C3" t="n">
        <v>31946</v>
      </c>
    </row>
    <row spans="1:3" r="4">
      <c s="4" r="A4" t="s">
        <v>210</v>
      </c>
    </row>
    <row spans="1:3" r="5">
      <c s="4" r="A5" t="s">
        <v>211</v>
      </c>
      <c s="5" r="B5" t="n">
        <v>189600</v>
      </c>
      <c s="5" r="C5" t="n">
        <v>163833</v>
      </c>
    </row>
    <row spans="1:3" r="6">
      <c s="4" r="A6" t="s">
        <v>212</v>
      </c>
    </row>
    <row spans="1:3" r="7">
      <c s="4" r="A7" t="s">
        <v>211</v>
      </c>
      <c s="6" r="B7" t="n">
        <v>80300</v>
      </c>
      <c s="6" r="C7" t="n">
        <v>5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3</v>
      </c>
      <c s="2" r="B1" t="s">
        <v>2</v>
      </c>
      <c s="2" r="C1" t="s">
        <v>30</v>
      </c>
    </row>
    <row spans="1:3" r="2">
      <c s="3" r="A2" t="s">
        <v>214</v>
      </c>
    </row>
    <row spans="1:3" r="3">
      <c s="4" r="A3" t="s">
        <v>215</v>
      </c>
      <c s="6" r="B3" t="n">
        <v>102561</v>
      </c>
      <c s="6" r="C3" t="n">
        <v>80331</v>
      </c>
    </row>
    <row spans="1:3" r="4">
      <c s="4" r="A4" t="s">
        <v>216</v>
      </c>
      <c s="5" r="B4" t="n">
        <v>23000</v>
      </c>
      <c s="4" r="C4" t="s">
        <v>36</v>
      </c>
    </row>
    <row spans="1:3" r="5">
      <c s="4" r="A5" t="s">
        <v>217</v>
      </c>
      <c s="6" r="B5" t="n">
        <v>-125561</v>
      </c>
      <c s="6" r="C5" t="n">
        <v>-80331</v>
      </c>
    </row>
    <row spans="1:3" r="6">
      <c s="4" r="A6" t="s">
        <v>86</v>
      </c>
      <c s="4" r="B6" t="s">
        <v>36</v>
      </c>
      <c s="4" r="C6" t="s">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218</v>
      </c>
      <c s="2" r="B1" t="s">
        <v>1</v>
      </c>
    </row>
    <row spans="1:3" r="2">
      <c s="2" r="B2" t="s">
        <v>2</v>
      </c>
      <c s="2" r="C2" t="s">
        <v>30</v>
      </c>
    </row>
    <row spans="1:3" r="3">
      <c s="3" r="A3" t="s">
        <v>219</v>
      </c>
    </row>
    <row spans="1:3" r="4">
      <c s="4" r="A4" t="s">
        <v>220</v>
      </c>
      <c s="6" r="B4" t="n">
        <v>-20113</v>
      </c>
      <c s="6" r="C4" t="n">
        <v>40624</v>
      </c>
    </row>
    <row spans="1:3" r="5">
      <c s="4" r="A5" t="s">
        <v>221</v>
      </c>
      <c s="6" r="B5" t="n">
        <v>-5324</v>
      </c>
      <c s="5" r="C5" t="n">
        <v>10753</v>
      </c>
    </row>
    <row spans="1:3" r="6">
      <c s="4" r="A6" t="s">
        <v>222</v>
      </c>
      <c s="4" r="B6" t="s">
        <v>36</v>
      </c>
      <c s="6" r="C6" t="n">
        <v>-51377</v>
      </c>
    </row>
    <row spans="1:3" r="7">
      <c s="4" r="A7" t="s">
        <v>216</v>
      </c>
      <c s="6" r="B7" t="n">
        <v>9890</v>
      </c>
      <c s="4" r="C7" t="s">
        <v>36</v>
      </c>
    </row>
    <row spans="1:3" r="8">
      <c s="4" r="A8" t="s">
        <v>223</v>
      </c>
      <c s="5" r="B8" t="n">
        <v>-6683</v>
      </c>
      <c s="6" r="C8" t="n">
        <v>64093</v>
      </c>
    </row>
    <row spans="1:3" r="9">
      <c s="4" r="A9" t="s">
        <v>224</v>
      </c>
      <c s="6" r="B9" t="n">
        <v>22230</v>
      </c>
      <c s="6" r="C9" t="n">
        <v>-64093</v>
      </c>
    </row>
    <row spans="1:3" r="10">
      <c s="4" r="A10" t="s">
        <v>86</v>
      </c>
      <c s="4" r="B10" t="s">
        <v>36</v>
      </c>
      <c s="4" r="C10"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25</v>
      </c>
      <c s="2" r="B1" t="s">
        <v>1</v>
      </c>
    </row>
    <row spans="1:3" r="2">
      <c s="2" r="B2" t="s">
        <v>2</v>
      </c>
      <c s="2" r="C2" t="s">
        <v>30</v>
      </c>
    </row>
    <row spans="1:3" r="3">
      <c s="3" r="A3" t="s">
        <v>226</v>
      </c>
    </row>
    <row spans="1:3" r="4">
      <c s="4" r="A4" t="s">
        <v>227</v>
      </c>
      <c s="4" r="B4" t="s">
        <v>36</v>
      </c>
      <c s="4" r="C4" t="s">
        <v>36</v>
      </c>
    </row>
    <row spans="1:3" r="5">
      <c s="4" r="A5" t="s">
        <v>228</v>
      </c>
      <c s="4" r="B5" t="s">
        <v>36</v>
      </c>
      <c s="4" r="C5" t="s">
        <v>36</v>
      </c>
    </row>
    <row spans="1:3" r="6">
      <c s="4" r="A6" t="s">
        <v>229</v>
      </c>
      <c s="4" r="B6" t="s">
        <v>36</v>
      </c>
      <c s="4" r="C6" t="s">
        <v>36</v>
      </c>
    </row>
    <row spans="1:3" r="7">
      <c s="4" r="A7" t="s">
        <v>230</v>
      </c>
      <c s="4" r="B7" t="s">
        <v>36</v>
      </c>
      <c s="4" r="C7" t="s">
        <v>36</v>
      </c>
    </row>
    <row spans="1:3" r="8">
      <c s="4" r="A8" t="s">
        <v>231</v>
      </c>
      <c s="4" r="B8" t="s">
        <v>36</v>
      </c>
      <c s="4" r="C8" t="s">
        <v>36</v>
      </c>
    </row>
    <row spans="1:3" r="9">
      <c s="4" r="A9" t="s">
        <v>232</v>
      </c>
      <c s="4" r="B9" t="s">
        <v>36</v>
      </c>
      <c s="4" r="C9"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1</v>
      </c>
      <c s="2" r="B1" t="s">
        <v>2</v>
      </c>
      <c s="2" r="C1" t="s">
        <v>30</v>
      </c>
    </row>
    <row spans="1:3" r="2">
      <c s="3" r="A2" t="s">
        <v>52</v>
      </c>
    </row>
    <row spans="1:3" r="3">
      <c s="4" r="A3" t="s">
        <v>53</v>
      </c>
      <c s="7" r="B3" t="n">
        <v>0.001</v>
      </c>
      <c s="7" r="C3" t="n">
        <v>0.001</v>
      </c>
    </row>
    <row spans="1:3" r="4">
      <c s="4" r="A4" t="s">
        <v>54</v>
      </c>
      <c s="5" r="B4" t="n">
        <v>10000000</v>
      </c>
      <c s="5" r="C4" t="n">
        <v>10000000</v>
      </c>
    </row>
    <row spans="1:3" r="5">
      <c s="4" r="A5" t="s">
        <v>55</v>
      </c>
      <c s="5" r="B5" t="n">
        <v>400000</v>
      </c>
      <c s="5" r="C5" t="n">
        <v>400000</v>
      </c>
    </row>
    <row spans="1:3" r="6">
      <c s="4" r="A6" t="s">
        <v>56</v>
      </c>
      <c s="5" r="B6" t="n">
        <v>400000</v>
      </c>
      <c s="5" r="C6" t="n">
        <v>400000</v>
      </c>
    </row>
    <row spans="1:3" r="7">
      <c s="4" r="A7" t="s">
        <v>57</v>
      </c>
      <c s="7" r="B7" t="n">
        <v>0.001</v>
      </c>
      <c s="7" r="C7" t="n">
        <v>0.001</v>
      </c>
    </row>
    <row spans="1:3" r="8">
      <c s="4" r="A8" t="s">
        <v>58</v>
      </c>
      <c s="5" r="B8" t="n">
        <v>100000000</v>
      </c>
      <c s="5" r="C8" t="n">
        <v>100000000</v>
      </c>
    </row>
    <row spans="1:3" r="9">
      <c s="4" r="A9" t="s">
        <v>59</v>
      </c>
      <c s="5" r="B9" t="n">
        <v>3255687</v>
      </c>
      <c s="5" r="C9" t="n">
        <v>3255687</v>
      </c>
    </row>
    <row spans="1:3" r="10">
      <c s="4" r="A10" t="s">
        <v>60</v>
      </c>
      <c s="5" r="B10" t="n">
        <v>3255687</v>
      </c>
      <c s="5" r="C10" t="n">
        <v>3255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33</v>
      </c>
      <c s="2" r="B1" t="s">
        <v>1</v>
      </c>
    </row>
    <row spans="1:3" r="2">
      <c s="2" r="B2" t="s">
        <v>2</v>
      </c>
      <c s="2" r="C2" t="s">
        <v>30</v>
      </c>
    </row>
    <row spans="1:3" r="3">
      <c s="3" r="A3" t="s">
        <v>234</v>
      </c>
    </row>
    <row spans="1:3" r="4">
      <c s="4" r="A4" t="s">
        <v>235</v>
      </c>
      <c s="6" r="B4" t="n">
        <v>238513</v>
      </c>
    </row>
    <row spans="1:3" r="5">
      <c s="4" r="A5" t="s">
        <v>236</v>
      </c>
      <c s="5" r="B5" t="n">
        <v>2033</v>
      </c>
    </row>
    <row spans="1:3" r="6">
      <c s="4" r="A6" t="s">
        <v>237</v>
      </c>
      <c s="4" r="B6" t="s">
        <v>238</v>
      </c>
      <c s="4" r="C6" t="s">
        <v>2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39</v>
      </c>
      <c s="2" r="B1" t="s">
        <v>2</v>
      </c>
      <c s="2" r="C1" t="s">
        <v>30</v>
      </c>
    </row>
    <row spans="1:3" r="2">
      <c s="3" r="A2" t="s">
        <v>240</v>
      </c>
    </row>
    <row spans="1:3" r="3">
      <c s="4" r="A3" t="s">
        <v>241</v>
      </c>
      <c s="6" r="B3" t="n">
        <v>-374143</v>
      </c>
      <c s="6" r="C3" t="n">
        <v>-3149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2</v>
      </c>
      <c s="2" r="B1" t="s">
        <v>1</v>
      </c>
    </row>
    <row spans="1:3" r="2">
      <c s="2" r="B2" t="s">
        <v>2</v>
      </c>
      <c s="2" r="C2" t="s">
        <v>30</v>
      </c>
    </row>
    <row spans="1:3" r="3">
      <c s="3" r="A3" t="s">
        <v>243</v>
      </c>
    </row>
    <row spans="1:3" r="4">
      <c s="4" r="A4" t="s">
        <v>244</v>
      </c>
      <c s="6" r="B4" t="n">
        <v>-59156</v>
      </c>
      <c s="6" r="C4" t="n">
        <v>94583</v>
      </c>
    </row>
    <row spans="1:3" r="5">
      <c s="4" r="A5" t="s">
        <v>245</v>
      </c>
      <c s="5" r="B5" t="n">
        <v>3255687</v>
      </c>
      <c s="5" r="C5" t="n">
        <v>3251490</v>
      </c>
    </row>
    <row spans="1:3" r="6">
      <c s="4" r="A6" t="s">
        <v>246</v>
      </c>
      <c s="5" r="B6" t="n">
        <v>3255687</v>
      </c>
      <c s="5" r="C6" t="n">
        <v>36514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spans="1:2" r="1">
      <c s="1" r="A1" t="s">
        <v>247</v>
      </c>
      <c s="2" r="B1" t="s">
        <v>1</v>
      </c>
    </row>
    <row spans="1:2" r="2">
      <c s="2" r="B2" t="s">
        <v>248</v>
      </c>
    </row>
    <row spans="1:2" r="3">
      <c s="3" r="A3" t="s">
        <v>249</v>
      </c>
    </row>
    <row spans="1:2" r="4">
      <c s="4" r="A4" t="s">
        <v>250</v>
      </c>
      <c s="6" r="B4" t="n">
        <v>23000</v>
      </c>
    </row>
    <row spans="1:2" r="5">
      <c s="4" r="A5" t="s">
        <v>251</v>
      </c>
      <c s="6" r="B5" t="n">
        <v>97000</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6" r="B10" t="n">
        <v>100000</v>
      </c>
    </row>
    <row spans="1:2" r="11">
      <c s="4" r="A11" t="s">
        <v>261</v>
      </c>
      <c s="6" r="B11"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61</v>
      </c>
      <c s="2" r="B1" t="s">
        <v>1</v>
      </c>
    </row>
    <row spans="1:3" r="2">
      <c s="2" r="B2" t="s">
        <v>2</v>
      </c>
      <c s="2" r="C2" t="s">
        <v>30</v>
      </c>
    </row>
    <row spans="1:3" r="3">
      <c s="3" r="A3" t="s">
        <v>62</v>
      </c>
    </row>
    <row spans="1:3" r="4">
      <c s="4" r="A4" t="s">
        <v>63</v>
      </c>
      <c s="6" r="B4" t="n">
        <v>779377</v>
      </c>
      <c s="6" r="C4" t="n">
        <v>672858</v>
      </c>
    </row>
    <row spans="1:3" r="5">
      <c s="3" r="A5" t="s">
        <v>64</v>
      </c>
    </row>
    <row spans="1:3" r="6">
      <c s="4" r="A6" t="s">
        <v>65</v>
      </c>
      <c s="5" r="B6" t="n">
        <v>208448</v>
      </c>
      <c s="5" r="C6" t="n">
        <v>94249</v>
      </c>
    </row>
    <row spans="1:3" r="7">
      <c s="4" r="A7" t="s">
        <v>66</v>
      </c>
      <c s="5" r="B7" t="n">
        <v>73253</v>
      </c>
      <c s="5" r="C7" t="n">
        <v>69766</v>
      </c>
    </row>
    <row spans="1:3" r="8">
      <c s="4" r="A8" t="s">
        <v>67</v>
      </c>
      <c s="5" r="B8" t="n">
        <v>192685</v>
      </c>
      <c s="5" r="C8" t="n">
        <v>108012</v>
      </c>
    </row>
    <row spans="1:3" r="9">
      <c s="4" r="A9" t="s">
        <v>68</v>
      </c>
      <c s="5" r="B9" t="n">
        <v>70281</v>
      </c>
      <c s="5" r="C9" t="n">
        <v>58013</v>
      </c>
    </row>
    <row spans="1:3" r="10">
      <c s="4" r="A10" t="s">
        <v>69</v>
      </c>
      <c s="5" r="B10" t="n">
        <v>269900</v>
      </c>
      <c s="5" r="C10" t="n">
        <v>222833</v>
      </c>
    </row>
    <row spans="1:3" r="11">
      <c s="4" r="A11" t="s">
        <v>70</v>
      </c>
      <c s="5" r="B11" t="n">
        <v>23000</v>
      </c>
      <c s="5" r="C11" t="n">
        <v>25000</v>
      </c>
    </row>
    <row spans="1:3" r="12">
      <c s="4" r="A12" t="s">
        <v>71</v>
      </c>
      <c s="5" r="B12" t="n">
        <v>966</v>
      </c>
      <c s="5" r="C12" t="n">
        <v>403</v>
      </c>
    </row>
    <row spans="1:3" r="13">
      <c s="4" r="A13" t="s">
        <v>72</v>
      </c>
      <c s="5" r="B13" t="n">
        <v>838533</v>
      </c>
      <c s="5" r="C13" t="n">
        <v>578276</v>
      </c>
    </row>
    <row spans="1:3" r="14">
      <c s="4" r="A14" t="s">
        <v>73</v>
      </c>
      <c s="6" r="B14" t="n">
        <v>-59156</v>
      </c>
      <c s="5" r="C14" t="n">
        <v>94582</v>
      </c>
    </row>
    <row spans="1:3" r="15">
      <c s="4" r="A15" t="s">
        <v>74</v>
      </c>
      <c s="4" r="B15" t="s">
        <v>36</v>
      </c>
      <c s="6" r="C15" t="n">
        <v>1</v>
      </c>
    </row>
    <row spans="1:3" r="16">
      <c s="4" r="A16" t="s">
        <v>75</v>
      </c>
      <c s="4" r="B16" t="s">
        <v>36</v>
      </c>
      <c s="4" r="C16" t="s">
        <v>36</v>
      </c>
    </row>
    <row spans="1:3" r="17">
      <c s="4" r="A17" t="s">
        <v>76</v>
      </c>
      <c s="6" r="B17" t="n">
        <v>-59156</v>
      </c>
      <c s="6" r="C17" t="n">
        <v>94583</v>
      </c>
    </row>
    <row spans="1:3" r="18">
      <c s="4" r="A18" t="s">
        <v>77</v>
      </c>
      <c s="8" r="B18" t="n">
        <v>-0.02</v>
      </c>
      <c s="8" r="C18" t="n">
        <v>0.03</v>
      </c>
    </row>
    <row spans="1:3" r="19">
      <c s="4" r="A19" t="s">
        <v>78</v>
      </c>
      <c s="5" r="B19" t="n">
        <v>3255687</v>
      </c>
      <c s="5" r="C19" t="n">
        <v>3251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79</v>
      </c>
      <c s="2" r="B1" t="s">
        <v>1</v>
      </c>
    </row>
    <row spans="1:3" r="2">
      <c s="2" r="B2" t="s">
        <v>2</v>
      </c>
      <c s="2" r="C2" t="s">
        <v>30</v>
      </c>
    </row>
    <row spans="1:3" r="3">
      <c s="3" r="A3" t="s">
        <v>62</v>
      </c>
    </row>
    <row spans="1:3" r="4">
      <c s="4" r="A4" t="s">
        <v>80</v>
      </c>
      <c s="6" r="B4" t="n">
        <v>2351753</v>
      </c>
      <c s="6" r="C4" t="n">
        <v>18509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6"/>
    <col customWidth="1" max="3" min="3" width="13"/>
    <col customWidth="1" max="4" min="4" width="27"/>
    <col customWidth="1" max="5" min="5" width="17"/>
    <col customWidth="1" max="6" min="6" width="11"/>
  </cols>
  <sheetData>
    <row spans="1:6" r="1">
      <c s="1" r="A1" t="s">
        <v>81</v>
      </c>
      <c s="2" r="B1" t="s">
        <v>82</v>
      </c>
      <c s="2" r="C1" t="s">
        <v>83</v>
      </c>
      <c s="2" r="D1" t="s">
        <v>84</v>
      </c>
      <c s="2" r="E1" t="s">
        <v>85</v>
      </c>
      <c s="2" r="F1" t="s">
        <v>86</v>
      </c>
    </row>
    <row spans="1:6" r="2">
      <c s="4" r="A2" t="s">
        <v>87</v>
      </c>
      <c s="5" r="B2" t="n">
        <v>400000</v>
      </c>
      <c s="5" r="C2" t="n">
        <v>3250687</v>
      </c>
    </row>
    <row spans="1:6" r="3">
      <c s="4" r="A3" t="s">
        <v>88</v>
      </c>
      <c s="6" r="B3" t="n">
        <v>400</v>
      </c>
      <c s="6" r="C3" t="n">
        <v>3251</v>
      </c>
      <c s="6" r="D3" t="n">
        <v>796388</v>
      </c>
      <c s="6" r="E3" t="n">
        <v>-409570</v>
      </c>
      <c s="6" r="F3" t="n">
        <v>390469</v>
      </c>
    </row>
    <row spans="1:6" r="4">
      <c s="4" r="A4" t="s">
        <v>89</v>
      </c>
      <c s="4" r="B4" t="s">
        <v>36</v>
      </c>
      <c s="5" r="C4" t="n">
        <v>5000</v>
      </c>
    </row>
    <row spans="1:6" r="5">
      <c s="4" r="A5" t="s">
        <v>90</v>
      </c>
      <c s="4" r="B5" t="s">
        <v>36</v>
      </c>
      <c s="6" r="C5" t="n">
        <v>5</v>
      </c>
      <c s="5" r="D5" t="n">
        <v>24995</v>
      </c>
      <c s="4" r="E5" t="s">
        <v>36</v>
      </c>
      <c s="5" r="F5" t="n">
        <v>25000</v>
      </c>
    </row>
    <row spans="1:6" r="6">
      <c s="4" r="A6" t="s">
        <v>91</v>
      </c>
      <c s="4" r="B6" t="s">
        <v>36</v>
      </c>
      <c s="4" r="C6" t="s">
        <v>36</v>
      </c>
      <c s="6" r="D6" t="n">
        <v>25</v>
      </c>
      <c s="4" r="E6" t="s">
        <v>36</v>
      </c>
      <c s="6" r="F6" t="n">
        <v>25</v>
      </c>
    </row>
    <row spans="1:6" r="7">
      <c s="4" r="A7" t="s">
        <v>92</v>
      </c>
      <c s="4" r="B7" t="s">
        <v>36</v>
      </c>
      <c s="4" r="C7" t="s">
        <v>36</v>
      </c>
      <c s="4" r="D7" t="s">
        <v>36</v>
      </c>
      <c s="4" r="E7" t="s">
        <v>36</v>
      </c>
      <c s="4" r="F7" t="s">
        <v>36</v>
      </c>
    </row>
    <row spans="1:6" r="8">
      <c s="4" r="A8" t="s">
        <v>93</v>
      </c>
      <c s="4" r="B8" t="s">
        <v>36</v>
      </c>
      <c s="4" r="C8" t="s">
        <v>36</v>
      </c>
      <c s="4" r="D8" t="s">
        <v>36</v>
      </c>
      <c s="6" r="E8" t="n">
        <v>94583</v>
      </c>
      <c s="6" r="F8" t="n">
        <v>94583</v>
      </c>
    </row>
    <row spans="1:6" r="9">
      <c s="4" r="A9" t="s">
        <v>94</v>
      </c>
      <c s="5" r="B9" t="n">
        <v>400000</v>
      </c>
      <c s="5" r="C9" t="n">
        <v>3255687</v>
      </c>
      <c s="5" r="D9" t="n">
        <v>821408</v>
      </c>
      <c s="5" r="E9" t="n">
        <v>-314987</v>
      </c>
      <c s="5" r="F9" t="n">
        <v>510077</v>
      </c>
    </row>
    <row spans="1:6" r="10">
      <c s="4" r="A10" t="s">
        <v>95</v>
      </c>
      <c s="6" r="B10" t="n">
        <v>400</v>
      </c>
      <c s="6" r="C10" t="n">
        <v>3256</v>
      </c>
      <c s="6" r="F10" t="n">
        <v>510077</v>
      </c>
    </row>
    <row spans="1:6" r="11">
      <c s="4" r="A11" t="s">
        <v>89</v>
      </c>
      <c s="4" r="B11" t="s">
        <v>36</v>
      </c>
      <c s="4" r="C11" t="s">
        <v>36</v>
      </c>
      <c s="4" r="D11" t="s">
        <v>36</v>
      </c>
      <c s="4" r="E11" t="s">
        <v>36</v>
      </c>
      <c s="4" r="F11" t="s">
        <v>36</v>
      </c>
    </row>
    <row spans="1:6" r="12">
      <c s="4" r="A12" t="s">
        <v>90</v>
      </c>
      <c s="4" r="B12" t="s">
        <v>36</v>
      </c>
      <c s="4" r="C12" t="s">
        <v>36</v>
      </c>
      <c s="4" r="D12" t="s">
        <v>36</v>
      </c>
      <c s="4" r="E12" t="s">
        <v>36</v>
      </c>
      <c s="4" r="F12" t="s">
        <v>36</v>
      </c>
    </row>
    <row spans="1:6" r="13">
      <c s="4" r="A13" t="s">
        <v>91</v>
      </c>
      <c s="4" r="B13" t="s">
        <v>36</v>
      </c>
      <c s="4" r="C13" t="s">
        <v>36</v>
      </c>
      <c s="4" r="D13" t="s">
        <v>36</v>
      </c>
      <c s="4" r="E13" t="s">
        <v>36</v>
      </c>
      <c s="4" r="F13" t="s">
        <v>36</v>
      </c>
    </row>
    <row spans="1:6" r="14">
      <c s="4" r="A14" t="s">
        <v>92</v>
      </c>
      <c s="4" r="B14" t="s">
        <v>36</v>
      </c>
      <c s="4" r="C14" t="s">
        <v>36</v>
      </c>
      <c s="6" r="D14" t="n">
        <v>23000</v>
      </c>
      <c s="4" r="E14" t="s">
        <v>36</v>
      </c>
      <c s="4" r="F14" t="s">
        <v>36</v>
      </c>
    </row>
    <row spans="1:6" r="15">
      <c s="4" r="A15" t="s">
        <v>93</v>
      </c>
      <c s="4" r="B15" t="s">
        <v>36</v>
      </c>
      <c s="4" r="C15" t="s">
        <v>36</v>
      </c>
      <c s="4" r="D15" t="s">
        <v>36</v>
      </c>
      <c s="6" r="E15" t="n">
        <v>-59156</v>
      </c>
      <c s="6" r="F15" t="n">
        <v>-59156</v>
      </c>
    </row>
    <row spans="1:6" r="16">
      <c s="4" r="A16" t="s">
        <v>96</v>
      </c>
      <c s="5" r="B16" t="n">
        <v>400000</v>
      </c>
      <c s="5" r="C16" t="n">
        <v>3255687</v>
      </c>
    </row>
    <row spans="1:6" r="17">
      <c s="4" r="A17" t="s">
        <v>97</v>
      </c>
      <c s="6" r="B17" t="n">
        <v>400</v>
      </c>
      <c s="6" r="C17" t="n">
        <v>3256</v>
      </c>
      <c s="6" r="D17" t="n">
        <v>844408</v>
      </c>
      <c s="6" r="E17" t="n">
        <v>-374143</v>
      </c>
      <c s="6" r="F17" t="n">
        <v>473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v>
      </c>
      <c s="2" r="B1" t="s">
        <v>1</v>
      </c>
    </row>
    <row spans="1:3" r="2">
      <c s="2" r="B2" t="s">
        <v>2</v>
      </c>
      <c s="2" r="C2" t="s">
        <v>30</v>
      </c>
    </row>
    <row spans="1:3" r="3">
      <c s="3" r="A3" t="s">
        <v>99</v>
      </c>
    </row>
    <row spans="1:3" r="4">
      <c s="4" r="A4" t="s">
        <v>76</v>
      </c>
      <c s="6" r="B4" t="n">
        <v>-59156</v>
      </c>
      <c s="6" r="C4" t="n">
        <v>94583</v>
      </c>
    </row>
    <row spans="1:3" r="5">
      <c s="4" r="A5" t="s">
        <v>71</v>
      </c>
      <c s="5" r="B5" t="n">
        <v>966</v>
      </c>
      <c s="5" r="C5" t="n">
        <v>403</v>
      </c>
    </row>
    <row spans="1:3" r="6">
      <c s="4" r="A6" t="s">
        <v>100</v>
      </c>
      <c s="5" r="B6" t="n">
        <v>23000</v>
      </c>
      <c s="5" r="C6" t="n">
        <v>25000</v>
      </c>
    </row>
    <row spans="1:3" r="7">
      <c s="3" r="A7" t="s">
        <v>101</v>
      </c>
    </row>
    <row spans="1:3" r="8">
      <c s="4" r="A8" t="s">
        <v>102</v>
      </c>
      <c s="5" r="B8" t="n">
        <v>-18940</v>
      </c>
      <c s="5" r="C8" t="n">
        <v>-73563</v>
      </c>
    </row>
    <row spans="1:3" r="9">
      <c s="4" r="A9" t="s">
        <v>34</v>
      </c>
      <c s="6" r="B9" t="n">
        <v>10403</v>
      </c>
      <c s="5" r="C9" t="n">
        <v>-26470</v>
      </c>
    </row>
    <row spans="1:3" r="10">
      <c s="4" r="A10" t="s">
        <v>103</v>
      </c>
      <c s="4" r="B10" t="s">
        <v>36</v>
      </c>
      <c s="5" r="C10" t="n">
        <v>5833</v>
      </c>
    </row>
    <row spans="1:3" r="11">
      <c s="4" r="A11" t="s">
        <v>41</v>
      </c>
      <c s="6" r="B11" t="n">
        <v>4724</v>
      </c>
      <c s="5" r="C11" t="n">
        <v>26479</v>
      </c>
    </row>
    <row spans="1:3" r="12">
      <c s="4" r="A12" t="s">
        <v>42</v>
      </c>
      <c s="5" r="B12" t="n">
        <v>-15540</v>
      </c>
      <c s="5" r="C12" t="n">
        <v>31946</v>
      </c>
    </row>
    <row spans="1:3" r="13">
      <c s="4" r="A13" t="s">
        <v>104</v>
      </c>
      <c s="5" r="B13" t="n">
        <v>-54543</v>
      </c>
      <c s="5" r="C13" t="n">
        <v>84481</v>
      </c>
    </row>
    <row spans="1:3" r="14">
      <c s="3" r="A14" t="s">
        <v>105</v>
      </c>
    </row>
    <row spans="1:3" r="15">
      <c s="4" r="A15" t="s">
        <v>106</v>
      </c>
      <c s="5" r="B15" t="n">
        <v>-415</v>
      </c>
      <c s="5" r="C15" t="n">
        <v>-2509</v>
      </c>
    </row>
    <row spans="1:3" r="16">
      <c s="4" r="A16" t="s">
        <v>107</v>
      </c>
      <c s="6" r="B16" t="n">
        <v>-415</v>
      </c>
      <c s="5" r="C16" t="n">
        <v>-2509</v>
      </c>
    </row>
    <row spans="1:3" r="17">
      <c s="3" r="A17" t="s">
        <v>108</v>
      </c>
    </row>
    <row spans="1:3" r="18">
      <c s="4" r="A18" t="s">
        <v>91</v>
      </c>
      <c s="4" r="B18" t="s">
        <v>36</v>
      </c>
      <c s="5" r="C18" t="n">
        <v>25</v>
      </c>
    </row>
    <row spans="1:3" r="19">
      <c s="4" r="A19" t="s">
        <v>109</v>
      </c>
      <c s="6" r="B19" t="n">
        <v>-415</v>
      </c>
      <c s="5" r="C19" t="n">
        <v>25</v>
      </c>
    </row>
    <row spans="1:3" r="20">
      <c s="4" r="A20" t="s">
        <v>110</v>
      </c>
      <c s="5" r="B20" t="n">
        <v>-54958</v>
      </c>
      <c s="5" r="C20" t="n">
        <v>81997</v>
      </c>
    </row>
    <row spans="1:3" r="21">
      <c s="4" r="A21" t="s">
        <v>111</v>
      </c>
      <c s="5" r="B21" t="n">
        <v>123331</v>
      </c>
      <c s="5" r="C21" t="n">
        <v>41334</v>
      </c>
    </row>
    <row spans="1:3" r="22">
      <c s="4" r="A22" t="s">
        <v>112</v>
      </c>
      <c s="6" r="B22" t="n">
        <v>68373</v>
      </c>
      <c s="6" r="C22" t="n">
        <v>123331</v>
      </c>
    </row>
    <row spans="1:3" r="23">
      <c s="3" r="A23" t="s">
        <v>113</v>
      </c>
    </row>
    <row spans="1:3" r="24">
      <c s="4" r="A24" t="s">
        <v>114</v>
      </c>
      <c s="4" r="B24" t="s">
        <v>36</v>
      </c>
      <c s="4" r="C24" t="s">
        <v>36</v>
      </c>
    </row>
    <row spans="1:3" r="25">
      <c s="4" r="A25" t="s">
        <v>115</v>
      </c>
      <c s="4" r="B25" t="s">
        <v>36</v>
      </c>
      <c s="4" r="C25"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0</v>
      </c>
      <c s="2" r="B1" t="s">
        <v>1</v>
      </c>
    </row>
    <row spans="1:2" r="2">
      <c s="2" r="B2" t="s">
        <v>2</v>
      </c>
    </row>
    <row spans="1:2" r="3">
      <c s="3" r="A3" t="s">
        <v>117</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Operations (Paren</vt:lpstr>
      <vt:lpstr>Statement of Changes of Stockho</vt:lpstr>
      <vt:lpstr>Statements of Cash Flows</vt:lpstr>
      <vt:lpstr>ORGANIZATION</vt:lpstr>
      <vt:lpstr>SIGNIFICANT ACCOUNTING POLICIES</vt:lpstr>
      <vt:lpstr>STOCKHOLDERS' EQUITY</vt:lpstr>
      <vt:lpstr>PROPRIETARY TECHNOLOGY ACQUISIT</vt:lpstr>
      <vt:lpstr>RELATED PARTY TRANSACTIONS</vt:lpstr>
      <vt:lpstr>PROVISION FOR INCOME TAXES</vt:lpstr>
      <vt:lpstr>GOING CONCERN AND LIQUIDITY CON</vt:lpstr>
      <vt:lpstr>EARNINGS LOSS PER SHARE</vt:lpstr>
      <vt:lpstr>STOCK OPTIONS</vt:lpstr>
      <vt:lpstr>SUBSEQUENT EVENTS</vt:lpstr>
      <vt:lpstr>SIGNIFICANT ACCOUNTING POLICI18</vt:lpstr>
      <vt:lpstr>SIGNIFICANT ACCOUNTING POLICI19</vt:lpstr>
      <vt:lpstr>PROVISION FOR INCOME TAXES (Tab</vt:lpstr>
      <vt:lpstr>EARNINGS LOSS PER SHARE (Tables</vt:lpstr>
      <vt:lpstr>ORGANIZATION (Details Narrative</vt:lpstr>
      <vt:lpstr>SIGNIFICANT ACCOUNTING POLICI23</vt:lpstr>
      <vt:lpstr>SIGNIFICANT ACCOUNTING POLICI24</vt:lpstr>
      <vt:lpstr>STOCKHOLDERS' EQUITY (Details N</vt:lpstr>
      <vt:lpstr>RELATED PARTY TRANSACTIONS (Det</vt:lpstr>
      <vt:lpstr>PROVISION FOR INCOME TAXES (Det</vt:lpstr>
      <vt:lpstr>PROVISION FOR INCOME TAXES (D28</vt:lpstr>
      <vt:lpstr>PROVISION FOR INCOME TAXES (D29</vt:lpstr>
      <vt:lpstr>PROVISION FOR INCOME TAXES (D30</vt:lpstr>
      <vt:lpstr>GOING CONCERN AND LIQUIDITY C31</vt:lpstr>
      <vt:lpstr>EARNINGS LOSS PER SHARE (Detail</vt:lpstr>
      <vt:lpstr>STOCK OPTION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03:56Z</dcterms:created>
  <dcterms:modified xmlns:dcterms="http://purl.org/dc/terms/" xmlns:xsi="http://www.w3.org/2001/XMLSchema-instance" xsi:type="dcterms:W3CDTF">2015-10-13T17:03:56Z</dcterms:modified>
  <dc:title xmlns:dc="http://purl.org/dc/elements/1.1/">Untitled</dc:title>
  <dc:description xmlns:dc="http://purl.org/dc/elements/1.1/"/>
  <dc:subject xmlns:dc="http://purl.org/dc/elements/1.1/"/>
  <cp:keywords/>
  <cp:category/>
</cp:coreProperties>
</file>